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STOCKHOLDERS' DEFI" sheetId="5" r:id="rId5"/>
    <s:sheet name="STATEMENTS OF CASH FLOWS" sheetId="6" r:id="rId6"/>
    <s:sheet name="ORGANIZATION AND SUMMARY OF SIG" sheetId="7" r:id="rId7"/>
    <s:sheet name="INCOME TAXES" sheetId="8" r:id="rId8"/>
    <s:sheet name="COMMITMENTS AND CONTINGENCIES" sheetId="9" r:id="rId9"/>
    <s:sheet name="RELATED PARTY TRANSACTIONS" sheetId="10" r:id="rId10"/>
    <s:sheet name="STOCK PURCHASE AGREEMENT" sheetId="11" r:id="rId11"/>
    <s:sheet name="SUBSEQUENT EVENTS" sheetId="12" r:id="rId12"/>
    <s:sheet name="ORGANIZATION AND SUMMARY OF S13" sheetId="13" r:id="rId13"/>
    <s:sheet name="INCOME TAXES (Tables)" sheetId="14" r:id="rId14"/>
    <s:sheet name="ORGANIZATION AND SUMMARY OF S15" sheetId="15" r:id="rId15"/>
    <s:sheet name="INCOME TAXES (Details)" sheetId="16" r:id="rId16"/>
    <s:sheet name="INCOME TAXES (Details 1)" sheetId="17" r:id="rId17"/>
    <s:sheet name="INCOME TAXES (Details Narrative" sheetId="18" r:id="rId18"/>
    <s:sheet name="COMMITMENTS AND CONTINGENCIES (" sheetId="19" r:id="rId19"/>
    <s:sheet name="RELATED PARTY TRANSACTIONS (Det" sheetId="20" r:id="rId20"/>
    <s:sheet name="STOCK PURCHASE AGREEMENT (Detai" sheetId="21" r:id="rId21"/>
  </s:sheets>
  <s:definedNames/>
  <s:calcPr calcId="124519" calcMode="auto" fullCalcOnLoad="1"/>
</s:workbook>
</file>

<file path=xl/sharedStrings.xml><?xml version="1.0" encoding="utf-8"?>
<sst xmlns="http://schemas.openxmlformats.org/spreadsheetml/2006/main" uniqueCount="173">
  <si>
    <t>Document And Entity Information - USD ($)</t>
  </si>
  <si>
    <t>12 Months Ended</t>
  </si>
  <si>
    <t>May. 31, 2015</t>
  </si>
  <si>
    <t>Aug. 31, 2014</t>
  </si>
  <si>
    <t>Document Information [Line Items]</t>
  </si>
  <si>
    <t>Document Type</t>
  </si>
  <si>
    <t>10-K</t>
  </si>
  <si>
    <t>Amendment Flag</t>
  </si>
  <si>
    <t>false</t>
  </si>
  <si>
    <t>Document Period End Date</t>
  </si>
  <si>
    <t>May 31,
		2015</t>
  </si>
  <si>
    <t>Document Fiscal Year Focus</t>
  </si>
  <si>
    <t>Document Fiscal Period Focus</t>
  </si>
  <si>
    <t>FY</t>
  </si>
  <si>
    <t>Entity Registrant Name</t>
  </si>
  <si>
    <t>MERCARI COMMUNICATIONS GROUP LTD</t>
  </si>
  <si>
    <t>Entity Central Index Key</t>
  </si>
  <si>
    <t>Current Fiscal Year End Date</t>
  </si>
  <si>
    <t>--05-31</t>
  </si>
  <si>
    <t>Entity Well-known Seasoned Issuer</t>
  </si>
  <si>
    <t>No</t>
  </si>
  <si>
    <t>Entity Voluntary Filers</t>
  </si>
  <si>
    <t>Entity Current Reporting Status</t>
  </si>
  <si>
    <t>Yes</t>
  </si>
  <si>
    <t>Entity Filer Category</t>
  </si>
  <si>
    <t>Smaller Reporting Company</t>
  </si>
  <si>
    <t>Entity Public Float</t>
  </si>
  <si>
    <t>Trading Symbol</t>
  </si>
  <si>
    <t>MCAR</t>
  </si>
  <si>
    <t>Entity Common Stock, Shares Outstanding</t>
  </si>
  <si>
    <t>BALANCE SHEETS - USD ($)</t>
  </si>
  <si>
    <t>May. 31, 2014</t>
  </si>
  <si>
    <t>Current Assets</t>
  </si>
  <si>
    <t>Cash</t>
  </si>
  <si>
    <t>Prepaid Expense</t>
  </si>
  <si>
    <t>Total Current Assets</t>
  </si>
  <si>
    <t>Current Liabilities</t>
  </si>
  <si>
    <t>Accounts Payable &amp; Accrued Liabilities</t>
  </si>
  <si>
    <t>Shareholder Advances</t>
  </si>
  <si>
    <t>Total Current Liabilities</t>
  </si>
  <si>
    <t>Commitments and Contingencies (Note 3)</t>
  </si>
  <si>
    <t>Stockholders' Deficit:</t>
  </si>
  <si>
    <t>Common Stock, Par value $.00001; Authorized 950,000,000 shares, Issued 45,411,400 shares at May 31, 2015 and 2014</t>
  </si>
  <si>
    <t>Paid-In Capital</t>
  </si>
  <si>
    <t>Accumulated Deficit</t>
  </si>
  <si>
    <t>Total Stockholders' Deficit</t>
  </si>
  <si>
    <t>Total Liabilities and Stockholders' Deficit</t>
  </si>
  <si>
    <t>BALANCE SHEETS [Parenthetical] - $ / shares</t>
  </si>
  <si>
    <t>Common stock, par value</t>
  </si>
  <si>
    <t>Common stock, authorized shares</t>
  </si>
  <si>
    <t>Common stock, issued shares</t>
  </si>
  <si>
    <t>STATEMENTS OF OPERATIONS - USD ($)</t>
  </si>
  <si>
    <t>Revenues:</t>
  </si>
  <si>
    <t>Expenses:</t>
  </si>
  <si>
    <t>General and administrative</t>
  </si>
  <si>
    <t>Net loss before Income Taxes</t>
  </si>
  <si>
    <t>Income Taxes</t>
  </si>
  <si>
    <t>Net Loss</t>
  </si>
  <si>
    <t>Basic &amp; Diluted Loss Per Share</t>
  </si>
  <si>
    <t>Weighted Average Shares</t>
  </si>
  <si>
    <t>STATEMENT OF STOCKHOLDERS' DEFICIT - USD ($)</t>
  </si>
  <si>
    <t>Total</t>
  </si>
  <si>
    <t>Common Stock</t>
  </si>
  <si>
    <t>Balance at May. 31, 2013</t>
  </si>
  <si>
    <t>Balance (in shares) at May. 31, 2013</t>
  </si>
  <si>
    <t>Net loss</t>
  </si>
  <si>
    <t>Balance at May. 31, 2014</t>
  </si>
  <si>
    <t>Balance (in shares) at May. 31, 2014</t>
  </si>
  <si>
    <t>Balance at May. 31, 2015</t>
  </si>
  <si>
    <t>Balance (in shares) at May. 31, 2015</t>
  </si>
  <si>
    <t>STATEMENTS OF CASH FLOWS - USD ($)</t>
  </si>
  <si>
    <t>CASH FLOWS FROM OPERATING ACTIVITIES:</t>
  </si>
  <si>
    <t>Adjustments to reconcile net loss to net cash used in operating activities:</t>
  </si>
  <si>
    <t>Decrease in Accounts Payable</t>
  </si>
  <si>
    <t>(Increase) Decrease in Prepaid Expense</t>
  </si>
  <si>
    <t>Net Cash Used in operating activities</t>
  </si>
  <si>
    <t>CASH FLOWS FROM INVESTING ACTIVITIES:</t>
  </si>
  <si>
    <t>Net cash provided by investing activities</t>
  </si>
  <si>
    <t>CASH FLOWS FROM FINANCING ACTIVITIES:</t>
  </si>
  <si>
    <t>Proceeds from shareholder advance</t>
  </si>
  <si>
    <t>Net Cash Provided by financing activities</t>
  </si>
  <si>
    <t>Net (Decrease) Increase in Cash and Cash Equivalents</t>
  </si>
  <si>
    <t>Cash and Cash Equivalents at Beginning of Period</t>
  </si>
  <si>
    <t>Cash and Cash Equivalents at End of Period</t>
  </si>
  <si>
    <t>Cash paid during the year for:</t>
  </si>
  <si>
    <t>Interest</t>
  </si>
  <si>
    <t>Franchise and income taxes</t>
  </si>
  <si>
    <t>ORGANIZATION AND SUMMARY OF SIGNIFICANT ACCOUNTING POLICIES</t>
  </si>
  <si>
    <t>Accounting Policies [Abstract]</t>
  </si>
  <si>
    <t xml:space="preserve"> NOTE 1 - ORGANIZATION AND SUMMARY OF SIGNIFICANT ACCOUNTING POLICIES This summary of accounting policies for Mercari Communications Group, Ltd. (the “Company”) is presented to assist in understanding the Company’s financial statements. The accounting policies conform to generally accepted accounting principles and have been consistently applied in the preparation of the financial statements. 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doubt about the Company’s ability to continue as a “going concern.” The Company has incurred net losses of approximately $ 234,000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 The Company was incorporated under the laws of the State of Colorado December 30, 1987 The Company has no products or services as of May 31, 2015. The Company was organized as a vehicle to seek merger or acquisition candidates. The Company intends to acquire interests in various business opportunities, which in the opinion of management will provide a profit to the Company. For purposes of the statement of cash flows, the Company considers all highly liquid debt instruments purchased with a maturity of three months or less to be cash equivalents to the extent the funds are not being held for investment purposes. 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accounts for income taxes under the provisions of ASC 740-10 &amp; 740-30 (formerly SFAS No.109, “Accounting for Income Taxes”). ASC 740 requires recognition of deferred income tax assets and liabilities for the expected future income tax consequences, based on enacted tax laws, of temporary differences between the financial reporting and tax bases of assets and liabilities. Basic loss per share has been computed by dividing the loss for the year applicable to the common shareholders by the weighted average number of common shares during the years. There are no outstanding common stock equivalents for May 31, 2015 and 2014 and are thus not considered. The Company has no significant off-balance-sheet concentrations of credit risk such as foreign exchange contracts, options contracts or other foreign hedging arrange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August 2014, the FASB issued Accounting Standards Update “ASU” 2014-15 on “Presentation of Financial Statements Going Concern (Subtopic 205-40)  Disclosure of Uncertainties about an Entity’s Ability to Continue as a Going Concern” (the “Update”). Currently, there is no guidance in U.S. GAAP about management’s responsibility to evaluate whether there is substantial doubt about an entity’s ability to continue as a going concern or to provide related footnote disclosures. The amendments in the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e Update are effective for public and nonpublic entities for annual periods ending after December 15, 2016. Early adoption is permitted. The Company has reviewed all other recently issued but not yet effective accounting pronouncements and have determined that these new accounting pronouncements are either not applicable or would not have a material impact on the results of operations or changes in the financial position.</t>
  </si>
  <si>
    <t>INCOME TAXES</t>
  </si>
  <si>
    <t>Income Tax Disclosure [Abstract]</t>
  </si>
  <si>
    <t xml:space="preserve"> NOTE 2 - INCOME TAXES As of May 31, 2015, the Company had a net operating loss carry-forward for income tax reporting purposes of approximately $ 232,500 2034 For the years ended 2015 2014 Net Operating Losses $ 40,015 $ 30,825 Change in Prior Year Estimates 39,049 Valuation Allowance (79,064) (30,825) $ - $ - 2015 2014 Provision (Benefit) at US Statutory Rate $ (9,190) $ (3,000) Increase in Valuation Allowance 9,190 3,000 $ - $ -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Years 2015, 2014, 2013 and 2012 remain open for tax examinations, although the company has not been notified of any such examinations.</t>
  </si>
  <si>
    <t>COMMITMENTS AND CONTINGENCIES</t>
  </si>
  <si>
    <t>Commitments and Contingencies Disclosure [Abstract]</t>
  </si>
  <si>
    <t xml:space="preserve"> NOTE 3  COMMITMENTS AND CONTINGENCIES During the year the company recorded $ 12,000</t>
  </si>
  <si>
    <t>RELATED PARTY TRANSACTIONS</t>
  </si>
  <si>
    <t>Related Party Transactions [Abstract]</t>
  </si>
  <si>
    <t xml:space="preserve"> NOTE 4 - RELATED PARTY TRANSACTIONS There are no current related party transactions other than discussed in the Company’s other previous filings as filed with the SEC. From December 14, 2011 to May 31, 2015, the Company received multiple shareholder advances for a total of $ 74,000 46,500 Included in the $ 74,000 12,000</t>
  </si>
  <si>
    <t>STOCK PURCHASE AGREEMENT</t>
  </si>
  <si>
    <t>Stock Purchase Agreement [Abstract]</t>
  </si>
  <si>
    <t xml:space="preserve"> NOTE 5  STOCK PURCHASE AGREEMENT On November 9, 2009, we entered into and closed a Stock Purchase Agreement with Algodon Wines &amp; Luxury Development Group, Inc. (formerly Diversified Private Equity Corporation), a privately-held Delaware corporation, and Kanouff, LLC and Underwood Family Partners, Ltd., the two entities which, immediately prior to closing, were the majority shareholders of the Company and which are controlled by the officers and directors of the Company, which resulted in a change in control of the Company (the “Stock Purchase”). In connection with the Stock Purchase, AWLD purchased, and the Company sold, an aggregate of 43,822,001 43,822 0.001 200 200 180,000 105,000 75,000 45,411,400 43,822,401 45,411,400 96.5 The Stock Purchase Agreement contains post-closing covenants whereby Mercari and AWLD agree to utilize their commercially reasonable efforts to cause Mercari to (i) remain a Section 12(g) reporting company in compliance with and current in its reporting requirements under the Exchange Act; and (ii) cause all of the assets and business or equity interest of AWLD, its subsidiaries and affiliated companies to be transferred to Mercari and, in connection with such transactions, cause Mercari’s stock to be distributed by AWLD to AWLD’s stockholders and the holders of equity interests in the affiliated companies (“Reorganization Transaction”). In connection with and contemporaneously with the Reorganization Transaction, it is anticipated that Mercari and/or AWLD will seek to obtain at least $10 million in gross proceeds from a financing (the “Financing”). If the gross proceeds from the Financing exceed $15 million at the time of the last closing of such financing, Mercari will issue additional shares of common stock to AWLD at a purchase price of $.001 per share as follows: (i) 18,164,560 additional shares if the amount of the Financing is at least $15 million and less than $20 million; or (ii) 34,058,550 additional shares if the amount of the Financing is $20 million or more. After consummation of the Financing, Mercari will seek to register for resale all of the shares issued in the Financing and shares of common stock issued by Mercari from and after December 1, 2001 and prior to the date of the Stock Purchase Agreement. Mercari will use its commercially reasonable efforts to file the registration statement within 60 days after consummation of the Reorganization Transaction (“Filing Date”) and to have the registration statement become effective within 180 days after the Filing Date. If the SEC requires Mercari to reduce the number of shares included under such registration statement, any such reduction will first be made from the shares issued in the Financing. The post-closing obligations of AWLD and Mercari discussed herein are contingent upon AWLD’s good faith determination that, after taking commercially reasonable efforts, the transactions are feasible. Such determination shall take into account all relevant material factors, including without limitation, then-current economic, financial and market conditions. Upon closing of the Stock Purchase, Mercari experienced a change in control and a change in all the members of the Board of Directors and executive officers.</t>
  </si>
  <si>
    <t>SUBSEQUENT EVENTS</t>
  </si>
  <si>
    <t>Subsequent Events [Abstract]</t>
  </si>
  <si>
    <t xml:space="preserve"> NOTE 6  SUBSEQUENT EVENTS The Company adopted ASC 855, and has evaluated all events occurring after May 31, 2015, the date of the most recent balance sheet, for possible adjustment to the financial statements or disclosures through August 21, 2015, which is the date on which the financial statements were issued. The Company has concluded that there are no significant or material transactions to be reported for the period from June 1, 2015 to August 21, 2015.</t>
  </si>
  <si>
    <t>ORGANIZATION AND SUMMARY OF SIGNIFICANT ACCOUNTING POLICIES (Policies)</t>
  </si>
  <si>
    <t>Nature of Operations and Going Concern</t>
  </si>
  <si>
    <t xml:space="preserve"> Nature of Operations and Going Concern 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doubt about the Company’s ability to continue as a “going concern.” The Company has incurred net losses of approximately $ 234,000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t>
  </si>
  <si>
    <t>Organization and Basis of Presentation</t>
  </si>
  <si>
    <t xml:space="preserve"> Organization and Basis of Presentation The Company was incorporated under the laws of the State of Colorado December 30, 1987</t>
  </si>
  <si>
    <t>Nature of Business</t>
  </si>
  <si>
    <t xml:space="preserve"> Nature of Business The Company has no products or services as of May 31, 2015. The Company was organized as a vehicle to seek merger or acquisition candidates. The Company intends to acquire interests in various business opportunities, which in the opinion of management will provide a profit to the Company.</t>
  </si>
  <si>
    <t>Cash and Cash Equivalents</t>
  </si>
  <si>
    <t xml:space="preserve"> Cash and Cash Equivalents For purposes of the statement of cash flows, the Company considers all highly liquid debt instruments purchased with a maturity of three months or less to be cash equivalents to the extent the funds are not being held for investment purposes.</t>
  </si>
  <si>
    <t>Pervasiveness of Estimates</t>
  </si>
  <si>
    <t xml:space="preserve"> Pervasiveness of Estimates 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 Income Taxes The Company accounts for income taxes under the provisions of ASC 740-10 &amp; 740-30 (formerly SFAS No.109, “Accounting for Income Taxes”). ASC 740 requires recognition of deferred income tax assets and liabilities for the expected future income tax consequences, based on enacted tax laws, of temporary differences between the financial reporting and tax bases of assets and liabilities.</t>
  </si>
  <si>
    <t>Loss per Share</t>
  </si>
  <si>
    <t xml:space="preserve"> Loss per Share Basic loss per share has been computed by dividing the loss for the year applicable to the common shareholders by the weighted average number of common shares during the years. There are no outstanding common stock equivalents for May 31, 2015 and 2014 and are thus not considered.</t>
  </si>
  <si>
    <t>Concentration of Credit Risk</t>
  </si>
  <si>
    <t xml:space="preserve"> Concentration of Credit Risk The Company has no significant off-balance-sheet concentrations of credit risk such as foreign exchange contracts, options contracts or other foreign hedging arrangements.</t>
  </si>
  <si>
    <t>Fair Value of Financial Instruments</t>
  </si>
  <si>
    <t xml:space="preserve">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New Accounting Pronouncements</t>
  </si>
  <si>
    <t xml:space="preserve"> New Accounting Pronouncements In August 2014, the FASB issued Accounting Standards Update “ASU” 2014-15 on “Presentation of Financial Statements Going Concern (Subtopic 205-40)  Disclosure of Uncertainties about an Entity’s Ability to Continue as a Going Concern” (the “Update”). Currently, there is no guidance in U.S. GAAP about management’s responsibility to evaluate whether there is substantial doubt about an entity’s ability to continue as a going concern or to provide related footnote disclosures. The amendments in the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e Update are effective for public and nonpublic entities for annual periods ending after December 15, 2016. Early adoption is permitted. The Company has reviewed all other recently issued but not yet effective accounting pronouncements and have determined that these new accounting pronouncements are either not applicable or would not have a material impact on the results of operations or changes in the financial position.</t>
  </si>
  <si>
    <t>INCOME TAXES (Tables)</t>
  </si>
  <si>
    <t>Loss carry-forward valuation allowance</t>
  </si>
  <si>
    <t xml:space="preserve"> For the years ended 2015 2014 Net Operating Losses $ 40,015 $ 30,825 Change in Prior Year Estimates 39,049 Valuation Allowance (79,064) (30,825) $ - $ - </t>
  </si>
  <si>
    <t>Provision for income taxes differs from the amount computed using the federal US statutory income tax rate as follows</t>
  </si>
  <si>
    <t xml:space="preserve"> The provision for income taxes differs from the amount computed using the federal US statutory income tax rate as follows: 2015 2014 Provision (Benefit) at US Statutory Rate $ (9,190) $ (3,000) Increase in Valuation Allowance 9,190 3,000 $ - $ - </t>
  </si>
  <si>
    <t>ORGANIZATION AND SUMMARY OF SIGNIFICANT ACCOUNTING POLICIES (Details Narrative) - USD ($)</t>
  </si>
  <si>
    <t>135 Months Ended</t>
  </si>
  <si>
    <t>Net losses</t>
  </si>
  <si>
    <t>Entity Incorporation, Date of Incorporation</t>
  </si>
  <si>
    <t>Dec. 30,
		1987</t>
  </si>
  <si>
    <t>Entity Incorporation, State Country Name</t>
  </si>
  <si>
    <t>State of Colorado</t>
  </si>
  <si>
    <t>INCOME TAXES (Details) - USD ($)</t>
  </si>
  <si>
    <t>Net Operating Losses</t>
  </si>
  <si>
    <t>Change in Prior Year Estimates</t>
  </si>
  <si>
    <t>Valuation Allowance</t>
  </si>
  <si>
    <t>Deferred Tax Asset</t>
  </si>
  <si>
    <t>INCOME TAXES (Details 1) - USD ($)</t>
  </si>
  <si>
    <t>Provision (Benefit) at US Statutory Rate</t>
  </si>
  <si>
    <t>Increase in Valuation Allowance</t>
  </si>
  <si>
    <t>Income Tax Expense Benefit</t>
  </si>
  <si>
    <t>INCOME TAXES (Details Narrative) - May. 31, 2015 - USD ($)</t>
  </si>
  <si>
    <t>Net operating loss carry forward</t>
  </si>
  <si>
    <t>Operating loss carryforwards, expiration year</t>
  </si>
  <si>
    <t>COMMITMENTS AND CONTINGENCIES (Details Narrative)</t>
  </si>
  <si>
    <t>May. 31, 2015USD ($)</t>
  </si>
  <si>
    <t>Other Financial Services Costs</t>
  </si>
  <si>
    <t>RELATED PARTY TRANSACTIONS (Details Narrative) - USD ($)</t>
  </si>
  <si>
    <t>Proceeds From Shareholders Advances</t>
  </si>
  <si>
    <t>Algodon Wines And Luxury Development Group</t>
  </si>
  <si>
    <t>STOCK PURCHASE AGREEMENT (Details Narrative) - Nov. 09, 2009 - USD ($)</t>
  </si>
  <si>
    <t>Stock Purchase Agreement</t>
  </si>
  <si>
    <t>Equity Method Investment, Aggregate Cost</t>
  </si>
  <si>
    <t>Shares, Outstanding</t>
  </si>
  <si>
    <t>Equity Method Investment Aggregate Cost Paid At Closing</t>
  </si>
  <si>
    <t>Equity Method Investment Aggregate Cost Previously Paid</t>
  </si>
  <si>
    <t>Reorganization Transaction Description</t>
  </si>
  <si>
    <t>In connection with and contemporaneously with the Reorganization Transaction, it is anticipated that Mercari and/or AWLD will seek to obtain at least $10 million in gross proceeds from a financing (the &amp;#8220;Financing&amp;#8221;). If the gross proceeds from the Financing exceed $15 million at the time of the last closing of such financing, Mercari will issue additional shares of common stock to AWLD at a purchase price of $.001 per share as follows: (i) 18,164,560 additional shares if the amount of the Financing is at least $15 million and less than $20 million; or (ii) 34,058,550 additional shares if the amount of the Financing is $20 million or more.</t>
  </si>
  <si>
    <t>Shares, Issued</t>
  </si>
  <si>
    <t>Algodon Wines And Luxury Development Group | Stock Purchase Agreement</t>
  </si>
  <si>
    <t>Stock Issued During Period, Shares, New Issues</t>
  </si>
  <si>
    <t>Stock Issued During Period, Value, New Issues</t>
  </si>
  <si>
    <t>Sale of Stock, Price Per Share</t>
  </si>
  <si>
    <t>Shares Of Common Stock Purchased From Other Entity</t>
  </si>
  <si>
    <t>Number Of Shares Owned By Awld</t>
  </si>
  <si>
    <t>Percentage Of Shares Owned By Awld</t>
  </si>
  <si>
    <t>96.50%</t>
  </si>
  <si>
    <t>Kanouff, LLC | Stock Purchase Agreemen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4" r="B8" t="s">
        <v>13</v>
      </c>
    </row>
    <row r="9" spans="1:3">
      <c s="4" r="A9" t="s">
        <v>14</v>
      </c>
      <c s="4" r="B9" t="s">
        <v>15</v>
      </c>
    </row>
    <row r="10" spans="1:3">
      <c s="4" r="A10" t="s">
        <v>16</v>
      </c>
      <c s="5" r="B10" t="n">
        <v>835662</v>
      </c>
    </row>
    <row r="11" spans="1:3">
      <c s="4" r="A11" t="s">
        <v>17</v>
      </c>
      <c s="4" r="B11" t="s">
        <v>18</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6" r="B16" t="n">
        <v>0</v>
      </c>
    </row>
    <row r="17" spans="1:3">
      <c s="4" r="A17" t="s">
        <v>27</v>
      </c>
      <c s="4" r="B17" t="s">
        <v>28</v>
      </c>
    </row>
    <row r="18" spans="1:3">
      <c s="4" r="A18" t="s">
        <v>29</v>
      </c>
      <c s="5" r="C18" t="n">
        <v>45411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r="1" spans="1:2">
      <c s="1" r="A1" t="s">
        <v>105</v>
      </c>
      <c s="2" r="B1" t="s">
        <v>1</v>
      </c>
    </row>
    <row r="2" spans="1:2">
      <c s="2" r="B2" t="s">
        <v>2</v>
      </c>
    </row>
    <row r="3" spans="1:2">
      <c s="3" r="A3" t="s">
        <v>88</v>
      </c>
    </row>
    <row r="4" spans="1:2">
      <c s="4" r="A4" t="s">
        <v>106</v>
      </c>
      <c s="4" r="B4" t="s">
        <v>107</v>
      </c>
    </row>
    <row r="5" spans="1:2">
      <c s="4" r="A5" t="s">
        <v>108</v>
      </c>
      <c s="4" r="B5" t="s">
        <v>109</v>
      </c>
    </row>
    <row r="6" spans="1:2">
      <c s="4" r="A6" t="s">
        <v>110</v>
      </c>
      <c s="4" r="B6" t="s">
        <v>111</v>
      </c>
    </row>
    <row r="7" spans="1:2">
      <c s="4" r="A7" t="s">
        <v>112</v>
      </c>
      <c s="4" r="B7" t="s">
        <v>113</v>
      </c>
    </row>
    <row r="8" spans="1:2">
      <c s="4" r="A8" t="s">
        <v>114</v>
      </c>
      <c s="4" r="B8" t="s">
        <v>115</v>
      </c>
    </row>
    <row r="9" spans="1:2">
      <c s="4" r="A9" t="s">
        <v>56</v>
      </c>
      <c s="4" r="B9" t="s">
        <v>116</v>
      </c>
    </row>
    <row r="10" spans="1:2">
      <c s="4" r="A10" t="s">
        <v>117</v>
      </c>
      <c s="4" r="B10" t="s">
        <v>118</v>
      </c>
    </row>
    <row r="11" spans="1:2">
      <c s="4" r="A11" t="s">
        <v>119</v>
      </c>
      <c s="4" r="B11" t="s">
        <v>120</v>
      </c>
    </row>
    <row r="12" spans="1:2">
      <c s="4" r="A12" t="s">
        <v>121</v>
      </c>
      <c s="4" r="B12" t="s">
        <v>122</v>
      </c>
    </row>
    <row r="13" spans="1:2">
      <c s="4" r="A13" t="s">
        <v>123</v>
      </c>
      <c s="4" r="B13"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91</v>
      </c>
    </row>
    <row r="4" spans="1:2">
      <c s="4" r="A4" t="s">
        <v>126</v>
      </c>
      <c s="4" r="B4" t="s">
        <v>127</v>
      </c>
    </row>
    <row r="5" spans="1:2">
      <c s="4" r="A5" t="s">
        <v>128</v>
      </c>
      <c s="4" r="B5"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7"/>
  </cols>
  <sheetData>
    <row r="1" spans="1:4">
      <c s="1" r="A1" t="s">
        <v>130</v>
      </c>
      <c s="2" r="B1" t="s">
        <v>1</v>
      </c>
      <c s="2" r="D1" t="s">
        <v>131</v>
      </c>
    </row>
    <row r="2" spans="1:4">
      <c s="2" r="B2" t="s">
        <v>2</v>
      </c>
      <c s="2" r="C2" t="s">
        <v>31</v>
      </c>
      <c s="2" r="D2" t="s">
        <v>2</v>
      </c>
    </row>
    <row r="3" spans="1:4">
      <c s="4" r="A3" t="s">
        <v>132</v>
      </c>
      <c s="6" r="B3" t="n">
        <v>-27045</v>
      </c>
      <c s="6" r="C3" t="n">
        <v>-20049</v>
      </c>
      <c s="6" r="D3" t="n">
        <v>234000</v>
      </c>
    </row>
    <row r="4" spans="1:4">
      <c s="4" r="A4" t="s">
        <v>133</v>
      </c>
      <c s="4" r="B4" t="s">
        <v>134</v>
      </c>
    </row>
    <row r="5" spans="1:4">
      <c s="4" r="A5" t="s">
        <v>135</v>
      </c>
      <c s="4" r="B5" t="s">
        <v>13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137</v>
      </c>
      <c s="2" r="B1" t="s">
        <v>2</v>
      </c>
      <c s="2" r="C1" t="s">
        <v>31</v>
      </c>
    </row>
    <row r="2" spans="1:3">
      <c s="4" r="A2" t="s">
        <v>138</v>
      </c>
      <c s="6" r="B2" t="n">
        <v>40015</v>
      </c>
      <c s="6" r="C2" t="n">
        <v>30825</v>
      </c>
    </row>
    <row r="3" spans="1:3">
      <c s="4" r="A3" t="s">
        <v>139</v>
      </c>
      <c s="5" r="B3" t="n">
        <v>39049</v>
      </c>
    </row>
    <row r="4" spans="1:3">
      <c s="4" r="A4" t="s">
        <v>140</v>
      </c>
      <c s="5" r="B4" t="n">
        <v>-79064</v>
      </c>
      <c s="6" r="C4" t="n">
        <v>-30825</v>
      </c>
    </row>
    <row r="5" spans="1:3">
      <c s="4" r="A5" t="s">
        <v>141</v>
      </c>
      <c s="6" r="B5" t="n">
        <v>0</v>
      </c>
      <c s="6" r="C5" t="n">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142</v>
      </c>
      <c s="2" r="B1" t="s">
        <v>1</v>
      </c>
    </row>
    <row r="2" spans="1:3">
      <c s="2" r="B2" t="s">
        <v>2</v>
      </c>
      <c s="2" r="C2" t="s">
        <v>31</v>
      </c>
    </row>
    <row r="3" spans="1:3">
      <c s="4" r="A3" t="s">
        <v>143</v>
      </c>
      <c s="6" r="B3" t="n">
        <v>-9190</v>
      </c>
      <c s="6" r="C3" t="n">
        <v>-3000</v>
      </c>
    </row>
    <row r="4" spans="1:3">
      <c s="4" r="A4" t="s">
        <v>144</v>
      </c>
      <c s="5" r="B4" t="n">
        <v>9190</v>
      </c>
      <c s="5" r="C4" t="n">
        <v>3000</v>
      </c>
    </row>
    <row r="5" spans="1:3">
      <c s="4" r="A5" t="s">
        <v>145</v>
      </c>
      <c s="6" r="B5" t="n">
        <v>0</v>
      </c>
      <c s="6" r="C5"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1"/>
  </cols>
  <sheetData>
    <row r="1" spans="1:2">
      <c s="1" r="A1" t="s">
        <v>146</v>
      </c>
      <c s="2" r="B1" t="s">
        <v>61</v>
      </c>
    </row>
    <row r="2" spans="1:2">
      <c s="4" r="A2" t="s">
        <v>147</v>
      </c>
      <c s="6" r="B2" t="n">
        <v>232500</v>
      </c>
    </row>
    <row r="3" spans="1:2">
      <c s="4" r="A3" t="s">
        <v>148</v>
      </c>
      <c s="5" r="B3" t="n">
        <v>203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s="1" r="A1" t="s">
        <v>149</v>
      </c>
      <c s="2" r="B1" t="s">
        <v>1</v>
      </c>
    </row>
    <row r="2" spans="1:2">
      <c s="2" r="B2" t="s">
        <v>150</v>
      </c>
    </row>
    <row r="3" spans="1:2">
      <c s="4" r="A3" t="s">
        <v>151</v>
      </c>
      <c s="6" r="B3" t="n">
        <v>1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6" r="B3" t="n">
        <v>1099</v>
      </c>
      <c s="6" r="C3" t="n">
        <v>1503</v>
      </c>
    </row>
    <row r="4" spans="1:3">
      <c s="4" r="A4" t="s">
        <v>34</v>
      </c>
      <c s="5" r="B4" t="n">
        <v>0</v>
      </c>
      <c s="5" r="C4" t="n">
        <v>1348</v>
      </c>
    </row>
    <row r="5" spans="1:3">
      <c s="4" r="A5" t="s">
        <v>35</v>
      </c>
      <c s="5" r="B5" t="n">
        <v>1099</v>
      </c>
      <c s="5" r="C5" t="n">
        <v>2851</v>
      </c>
    </row>
    <row r="6" spans="1:3">
      <c s="3" r="A6" t="s">
        <v>36</v>
      </c>
    </row>
    <row r="7" spans="1:3">
      <c s="4" r="A7" t="s">
        <v>37</v>
      </c>
      <c s="5" r="B7" t="n">
        <v>1917</v>
      </c>
      <c s="5" r="C7" t="n">
        <v>4124</v>
      </c>
    </row>
    <row r="8" spans="1:3">
      <c s="4" r="A8" t="s">
        <v>38</v>
      </c>
      <c s="5" r="B8" t="n">
        <v>74000</v>
      </c>
      <c s="5" r="C8" t="n">
        <v>46500</v>
      </c>
    </row>
    <row r="9" spans="1:3">
      <c s="4" r="A9" t="s">
        <v>39</v>
      </c>
      <c s="6" r="B9" t="n">
        <v>75917</v>
      </c>
      <c s="6" r="C9" t="n">
        <v>50624</v>
      </c>
    </row>
    <row r="10" spans="1:3">
      <c s="4" r="A10" t="s">
        <v>40</v>
      </c>
    </row>
    <row r="11" spans="1:3">
      <c s="3" r="A11" t="s">
        <v>41</v>
      </c>
    </row>
    <row r="12" spans="1:3">
      <c s="4" r="A12" t="s">
        <v>42</v>
      </c>
      <c s="6" r="B12" t="n">
        <v>454</v>
      </c>
      <c s="6" r="C12" t="n">
        <v>454</v>
      </c>
    </row>
    <row r="13" spans="1:3">
      <c s="4" r="A13" t="s">
        <v>43</v>
      </c>
      <c s="5" r="B13" t="n">
        <v>158722</v>
      </c>
      <c s="5" r="C13" t="n">
        <v>158722</v>
      </c>
    </row>
    <row r="14" spans="1:3">
      <c s="4" r="A14" t="s">
        <v>44</v>
      </c>
      <c s="5" r="B14" t="n">
        <v>-233994</v>
      </c>
      <c s="5" r="C14" t="n">
        <v>-206949</v>
      </c>
    </row>
    <row r="15" spans="1:3">
      <c s="4" r="A15" t="s">
        <v>45</v>
      </c>
      <c s="5" r="B15" t="n">
        <v>-74818</v>
      </c>
      <c s="5" r="C15" t="n">
        <v>-47773</v>
      </c>
    </row>
    <row r="16" spans="1:3">
      <c s="4" r="A16" t="s">
        <v>46</v>
      </c>
      <c s="6" r="B16" t="n">
        <v>1099</v>
      </c>
      <c s="6" r="C16" t="n">
        <v>2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152</v>
      </c>
      <c s="2" r="B1" t="s">
        <v>1</v>
      </c>
    </row>
    <row r="2" spans="1:3">
      <c s="2" r="B2" t="s">
        <v>2</v>
      </c>
      <c s="2" r="C2" t="s">
        <v>31</v>
      </c>
    </row>
    <row r="3" spans="1:3">
      <c s="4" r="A3" t="s">
        <v>153</v>
      </c>
      <c s="6" r="B3" t="n">
        <v>74000</v>
      </c>
    </row>
    <row r="4" spans="1:3">
      <c s="4" r="A4" t="s">
        <v>151</v>
      </c>
      <c s="5" r="B4" t="n">
        <v>12000</v>
      </c>
    </row>
    <row r="5" spans="1:3">
      <c s="4" r="A5" t="s">
        <v>154</v>
      </c>
    </row>
    <row r="6" spans="1:3">
      <c s="4" r="A6" t="s">
        <v>153</v>
      </c>
      <c s="5" r="B6" t="n">
        <v>74000</v>
      </c>
      <c s="6" r="C6" t="n">
        <v>46500</v>
      </c>
    </row>
    <row r="7" spans="1:3">
      <c s="4" r="A7" t="s">
        <v>151</v>
      </c>
      <c s="6" r="B7" t="n">
        <v>12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r="1" spans="1:2">
      <c s="1" r="A1" t="s">
        <v>155</v>
      </c>
      <c s="2" r="B1" t="s">
        <v>61</v>
      </c>
    </row>
    <row r="2" spans="1:2">
      <c s="4" r="A2" t="s">
        <v>156</v>
      </c>
    </row>
    <row r="3" spans="1:2">
      <c s="4" r="A3" t="s">
        <v>157</v>
      </c>
      <c s="6" r="B3" t="n">
        <v>180000</v>
      </c>
    </row>
    <row r="4" spans="1:2">
      <c s="4" r="A4" t="s">
        <v>158</v>
      </c>
      <c s="5" r="B4" t="n">
        <v>45411400</v>
      </c>
    </row>
    <row r="5" spans="1:2">
      <c s="4" r="A5" t="s">
        <v>159</v>
      </c>
      <c s="6" r="B5" t="n">
        <v>105000</v>
      </c>
    </row>
    <row r="6" spans="1:2">
      <c s="4" r="A6" t="s">
        <v>160</v>
      </c>
      <c s="6" r="B6" t="n">
        <v>75000</v>
      </c>
    </row>
    <row r="7" spans="1:2">
      <c s="4" r="A7" t="s">
        <v>161</v>
      </c>
      <c s="4" r="B7" t="s">
        <v>162</v>
      </c>
    </row>
    <row r="8" spans="1:2">
      <c s="4" r="A8" t="s">
        <v>154</v>
      </c>
    </row>
    <row r="9" spans="1:2">
      <c s="4" r="A9" t="s">
        <v>163</v>
      </c>
      <c s="5" r="B9" t="n">
        <v>45411400</v>
      </c>
    </row>
    <row r="10" spans="1:2">
      <c s="4" r="A10" t="s">
        <v>164</v>
      </c>
    </row>
    <row r="11" spans="1:2">
      <c s="4" r="A11" t="s">
        <v>165</v>
      </c>
      <c s="5" r="B11" t="n">
        <v>43822001</v>
      </c>
    </row>
    <row r="12" spans="1:2">
      <c s="4" r="A12" t="s">
        <v>166</v>
      </c>
      <c s="6" r="B12" t="n">
        <v>43822</v>
      </c>
    </row>
    <row r="13" spans="1:2">
      <c s="4" r="A13" t="s">
        <v>167</v>
      </c>
      <c s="9" r="B13" t="n">
        <v>0.001</v>
      </c>
    </row>
    <row r="14" spans="1:2">
      <c s="4" r="A14" t="s">
        <v>168</v>
      </c>
      <c s="5" r="B14" t="n">
        <v>200</v>
      </c>
    </row>
    <row r="15" spans="1:2">
      <c s="4" r="A15" t="s">
        <v>169</v>
      </c>
      <c s="5" r="B15" t="n">
        <v>43822401</v>
      </c>
    </row>
    <row r="16" spans="1:2">
      <c s="4" r="A16" t="s">
        <v>170</v>
      </c>
      <c s="4" r="B16" t="s">
        <v>171</v>
      </c>
    </row>
    <row r="17" spans="1:2">
      <c s="4" r="A17" t="s">
        <v>172</v>
      </c>
    </row>
    <row r="18" spans="1:2">
      <c s="4" r="A18" t="s">
        <v>168</v>
      </c>
      <c s="5" r="B18" t="n">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7</v>
      </c>
      <c s="2" r="B1" t="s">
        <v>2</v>
      </c>
      <c s="2" r="C1" t="s">
        <v>31</v>
      </c>
    </row>
    <row r="2" spans="1:3">
      <c s="4" r="A2" t="s">
        <v>48</v>
      </c>
      <c s="7" r="B2" t="n">
        <v>1e-05</v>
      </c>
      <c s="7" r="C2" t="n">
        <v>1e-05</v>
      </c>
    </row>
    <row r="3" spans="1:3">
      <c s="4" r="A3" t="s">
        <v>49</v>
      </c>
      <c s="5" r="B3" t="n">
        <v>950000000</v>
      </c>
      <c s="5" r="C3" t="n">
        <v>950000000</v>
      </c>
    </row>
    <row r="4" spans="1:3">
      <c s="4" r="A4" t="s">
        <v>50</v>
      </c>
      <c s="5" r="B4" t="n">
        <v>45411400</v>
      </c>
      <c s="5" r="C4" t="n">
        <v>45411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s="1" r="A1" t="s">
        <v>51</v>
      </c>
      <c s="2" r="B1" t="s">
        <v>1</v>
      </c>
    </row>
    <row r="2" spans="1:3">
      <c s="2" r="B2" t="s">
        <v>2</v>
      </c>
      <c s="2" r="C2" t="s">
        <v>31</v>
      </c>
    </row>
    <row r="3" spans="1:3">
      <c s="4" r="A3" t="s">
        <v>52</v>
      </c>
      <c s="6" r="B3" t="n">
        <v>0</v>
      </c>
      <c s="6" r="C3" t="n">
        <v>0</v>
      </c>
    </row>
    <row r="4" spans="1:3">
      <c s="3" r="A4" t="s">
        <v>53</v>
      </c>
    </row>
    <row r="5" spans="1:3">
      <c s="4" r="A5" t="s">
        <v>54</v>
      </c>
      <c s="5" r="B5" t="n">
        <v>27045</v>
      </c>
      <c s="5" r="C5" t="n">
        <v>20049</v>
      </c>
    </row>
    <row r="6" spans="1:3">
      <c s="4" r="A6" t="s">
        <v>55</v>
      </c>
      <c s="5" r="B6" t="n">
        <v>-27045</v>
      </c>
      <c s="5" r="C6" t="n">
        <v>-20049</v>
      </c>
    </row>
    <row r="7" spans="1:3">
      <c s="4" r="A7" t="s">
        <v>56</v>
      </c>
      <c s="5" r="B7" t="n">
        <v>0</v>
      </c>
      <c s="5" r="C7" t="n">
        <v>0</v>
      </c>
    </row>
    <row r="8" spans="1:3">
      <c s="4" r="A8" t="s">
        <v>57</v>
      </c>
      <c s="6" r="B8" t="n">
        <v>-27045</v>
      </c>
      <c s="6" r="C8" t="n">
        <v>-20049</v>
      </c>
    </row>
    <row r="9" spans="1:3">
      <c s="4" r="A9" t="s">
        <v>58</v>
      </c>
      <c s="8" r="B9" t="n">
        <v>-0.0005999999999999999</v>
      </c>
      <c s="8" r="C9" t="n">
        <v>-0.0004</v>
      </c>
    </row>
    <row r="10" spans="1:3">
      <c s="4" r="A10" t="s">
        <v>59</v>
      </c>
      <c s="5" r="B10" t="n">
        <v>45411400</v>
      </c>
      <c s="5" r="C10" t="n">
        <v>45411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5"/>
    <col customWidth="1" max="2" min="2" width="10"/>
    <col customWidth="1" max="3" min="3" width="13"/>
    <col customWidth="1" max="4" min="4" width="16"/>
    <col customWidth="1" max="5" min="5" width="20"/>
  </cols>
  <sheetData>
    <row r="1" spans="1:5">
      <c s="1" r="A1" t="s">
        <v>60</v>
      </c>
      <c s="2" r="B1" t="s">
        <v>61</v>
      </c>
      <c s="2" r="C1" t="s">
        <v>62</v>
      </c>
      <c s="2" r="D1" t="s">
        <v>43</v>
      </c>
      <c s="2" r="E1" t="s">
        <v>44</v>
      </c>
    </row>
    <row r="2" spans="1:5">
      <c s="4" r="A2" t="s">
        <v>63</v>
      </c>
      <c s="6" r="B2" t="n">
        <v>-27724</v>
      </c>
      <c s="6" r="C2" t="n">
        <v>454</v>
      </c>
      <c s="6" r="D2" t="n">
        <v>158722</v>
      </c>
      <c s="6" r="E2" t="n">
        <v>-186900</v>
      </c>
    </row>
    <row r="3" spans="1:5">
      <c s="4" r="A3" t="s">
        <v>64</v>
      </c>
      <c s="5" r="C3" t="n">
        <v>45411400</v>
      </c>
    </row>
    <row r="4" spans="1:5">
      <c s="4" r="A4" t="s">
        <v>65</v>
      </c>
      <c s="5" r="B4" t="n">
        <v>-20049</v>
      </c>
      <c s="6" r="C4" t="n">
        <v>0</v>
      </c>
      <c s="5" r="D4" t="n">
        <v>0</v>
      </c>
      <c s="5" r="E4" t="n">
        <v>-20049</v>
      </c>
    </row>
    <row r="5" spans="1:5">
      <c s="4" r="A5" t="s">
        <v>66</v>
      </c>
      <c s="5" r="B5" t="n">
        <v>-47773</v>
      </c>
      <c s="6" r="C5" t="n">
        <v>454</v>
      </c>
      <c s="5" r="D5" t="n">
        <v>158722</v>
      </c>
      <c s="5" r="E5" t="n">
        <v>-206949</v>
      </c>
    </row>
    <row r="6" spans="1:5">
      <c s="4" r="A6" t="s">
        <v>67</v>
      </c>
      <c s="5" r="C6" t="n">
        <v>45411400</v>
      </c>
    </row>
    <row r="7" spans="1:5">
      <c s="4" r="A7" t="s">
        <v>65</v>
      </c>
      <c s="5" r="B7" t="n">
        <v>-27045</v>
      </c>
      <c s="6" r="C7" t="n">
        <v>0</v>
      </c>
      <c s="5" r="D7" t="n">
        <v>0</v>
      </c>
      <c s="5" r="E7" t="n">
        <v>-27045</v>
      </c>
    </row>
    <row r="8" spans="1:5">
      <c s="4" r="A8" t="s">
        <v>68</v>
      </c>
      <c s="6" r="B8" t="n">
        <v>-74818</v>
      </c>
      <c s="6" r="C8" t="n">
        <v>454</v>
      </c>
      <c s="6" r="D8" t="n">
        <v>158722</v>
      </c>
      <c s="6" r="E8" t="n">
        <v>-233994</v>
      </c>
    </row>
    <row r="9" spans="1:5">
      <c s="4" r="A9" t="s">
        <v>69</v>
      </c>
      <c s="5" r="C9" t="n">
        <v>45411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70</v>
      </c>
      <c s="2" r="B1" t="s">
        <v>1</v>
      </c>
    </row>
    <row r="2" spans="1:3">
      <c s="2" r="B2" t="s">
        <v>2</v>
      </c>
      <c s="2" r="C2" t="s">
        <v>31</v>
      </c>
    </row>
    <row r="3" spans="1:3">
      <c s="3" r="A3" t="s">
        <v>71</v>
      </c>
    </row>
    <row r="4" spans="1:3">
      <c s="4" r="A4" t="s">
        <v>57</v>
      </c>
      <c s="6" r="B4" t="n">
        <v>-27045</v>
      </c>
      <c s="6" r="C4" t="n">
        <v>-20049</v>
      </c>
    </row>
    <row r="5" spans="1:3">
      <c s="3" r="A5" t="s">
        <v>72</v>
      </c>
    </row>
    <row r="6" spans="1:3">
      <c s="4" r="A6" t="s">
        <v>73</v>
      </c>
      <c s="5" r="B6" t="n">
        <v>-2207</v>
      </c>
      <c s="5" r="C6" t="n">
        <v>-142</v>
      </c>
    </row>
    <row r="7" spans="1:3">
      <c s="4" r="A7" t="s">
        <v>74</v>
      </c>
      <c s="5" r="B7" t="n">
        <v>1348</v>
      </c>
      <c s="5" r="C7" t="n">
        <v>-1348</v>
      </c>
    </row>
    <row r="8" spans="1:3">
      <c s="4" r="A8" t="s">
        <v>75</v>
      </c>
      <c s="5" r="B8" t="n">
        <v>-27904</v>
      </c>
      <c s="5" r="C8" t="n">
        <v>-21539</v>
      </c>
    </row>
    <row r="9" spans="1:3">
      <c s="3" r="A9" t="s">
        <v>76</v>
      </c>
    </row>
    <row r="10" spans="1:3">
      <c s="4" r="A10" t="s">
        <v>77</v>
      </c>
      <c s="5" r="B10" t="n">
        <v>0</v>
      </c>
      <c s="5" r="C10" t="n">
        <v>0</v>
      </c>
    </row>
    <row r="11" spans="1:3">
      <c s="3" r="A11" t="s">
        <v>78</v>
      </c>
    </row>
    <row r="12" spans="1:3">
      <c s="4" r="A12" t="s">
        <v>79</v>
      </c>
      <c s="5" r="B12" t="n">
        <v>27500</v>
      </c>
      <c s="5" r="C12" t="n">
        <v>23000</v>
      </c>
    </row>
    <row r="13" spans="1:3">
      <c s="4" r="A13" t="s">
        <v>80</v>
      </c>
      <c s="5" r="B13" t="n">
        <v>27500</v>
      </c>
      <c s="5" r="C13" t="n">
        <v>23000</v>
      </c>
    </row>
    <row r="14" spans="1:3">
      <c s="4" r="A14" t="s">
        <v>81</v>
      </c>
      <c s="5" r="B14" t="n">
        <v>-404</v>
      </c>
      <c s="5" r="C14" t="n">
        <v>1461</v>
      </c>
    </row>
    <row r="15" spans="1:3">
      <c s="4" r="A15" t="s">
        <v>82</v>
      </c>
      <c s="5" r="B15" t="n">
        <v>1503</v>
      </c>
      <c s="5" r="C15" t="n">
        <v>42</v>
      </c>
    </row>
    <row r="16" spans="1:3">
      <c s="4" r="A16" t="s">
        <v>83</v>
      </c>
      <c s="5" r="B16" t="n">
        <v>1099</v>
      </c>
      <c s="5" r="C16" t="n">
        <v>1503</v>
      </c>
    </row>
    <row r="17" spans="1:3">
      <c s="3" r="A17" t="s">
        <v>84</v>
      </c>
    </row>
    <row r="18" spans="1:3">
      <c s="4" r="A18" t="s">
        <v>85</v>
      </c>
      <c s="5" r="B18" t="n">
        <v>0</v>
      </c>
      <c s="5" r="C18" t="n">
        <v>0</v>
      </c>
    </row>
    <row r="19" spans="1:3">
      <c s="4" r="A19" t="s">
        <v>86</v>
      </c>
      <c s="6" r="B19" t="n">
        <v>0</v>
      </c>
      <c s="6" r="C1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87</v>
      </c>
      <c s="2" r="B1" t="s">
        <v>1</v>
      </c>
    </row>
    <row r="2" spans="1:2">
      <c s="2" r="B2" t="s">
        <v>2</v>
      </c>
    </row>
    <row r="3" spans="1:2">
      <c s="3" r="A3" t="s">
        <v>88</v>
      </c>
    </row>
    <row r="4" spans="1:2">
      <c s="4" r="A4" t="s">
        <v>87</v>
      </c>
      <c s="4" r="B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90</v>
      </c>
      <c s="2" r="B1" t="s">
        <v>1</v>
      </c>
    </row>
    <row r="2" spans="1:2">
      <c s="2" r="B2" t="s">
        <v>2</v>
      </c>
    </row>
    <row r="3" spans="1:2">
      <c s="3" r="A3" t="s">
        <v>91</v>
      </c>
    </row>
    <row r="4" spans="1:2">
      <c s="4" r="A4" t="s">
        <v>90</v>
      </c>
      <c s="4" r="B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3</v>
      </c>
      <c s="2" r="B1" t="s">
        <v>1</v>
      </c>
    </row>
    <row r="2" spans="1:2">
      <c s="2" r="B2" t="s">
        <v>2</v>
      </c>
    </row>
    <row r="3" spans="1:2">
      <c s="3" r="A3" t="s">
        <v>94</v>
      </c>
    </row>
    <row r="4" spans="1:2">
      <c s="4" r="A4" t="s">
        <v>93</v>
      </c>
      <c s="4" r="B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_Parenthetical_</vt:lpstr>
      <vt:lpstr>STATEMENTS OF OPERATIONS</vt:lpstr>
      <vt:lpstr>STATEMENT OF STOCKHOLDERS' DEFI</vt:lpstr>
      <vt:lpstr>STATEMENTS OF CASH FLOWS</vt:lpstr>
      <vt:lpstr>ORGANIZATION AND SUMMARY OF SIG</vt:lpstr>
      <vt:lpstr>INCOME TAXES</vt:lpstr>
      <vt:lpstr>COMMITMENTS AND CONTINGENCIES</vt:lpstr>
      <vt:lpstr>RELATED PARTY TRANSACTIONS</vt:lpstr>
      <vt:lpstr>STOCK PURCHASE AGREEMENT</vt:lpstr>
      <vt:lpstr>SUBSEQUENT EVENTS</vt:lpstr>
      <vt:lpstr>ORGANIZATION AND SUMMARY OF S13</vt:lpstr>
      <vt:lpstr>INCOME TAXES (Tables)</vt:lpstr>
      <vt:lpstr>ORGANIZATION AND SUMMARY OF S15</vt:lpstr>
      <vt:lpstr>INCOME TAXES (Details)</vt:lpstr>
      <vt:lpstr>INCOME TAXES (Details 1)</vt:lpstr>
      <vt:lpstr>INCOME TAXES (Details Narrative</vt:lpstr>
      <vt:lpstr>COMMITMENTS AND CONTINGENCIES (</vt:lpstr>
      <vt:lpstr>RELATED PARTY TRANSACTIONS (Det</vt:lpstr>
      <vt:lpstr>STOCK PURCHASE AGREEM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2:01:09Z</dcterms:created>
  <dcterms:modified xmlns:dcterms="http://purl.org/dc/terms/" xmlns:xsi="http://www.w3.org/2001/XMLSchema-instance" xsi:type="dcterms:W3CDTF">2015-08-31T12:01:09Z</dcterms:modified>
  <dc:title xmlns:dc="http://purl.org/dc/elements/1.1/">Untitled</dc:title>
  <dc:description xmlns:dc="http://purl.org/dc/elements/1.1/"/>
  <dc:subject xmlns:dc="http://purl.org/dc/elements/1.1/"/>
  <cp:keywords/>
  <cp:category/>
</cp:coreProperties>
</file>